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Accounts and Notes Payable" sheetId="11" state="visible" r:id="rId11"/>
    <sheet xmlns:r="http://schemas.openxmlformats.org/officeDocument/2006/relationships" name="Income Taxes" sheetId="12" state="visible" r:id="rId12"/>
    <sheet xmlns:r="http://schemas.openxmlformats.org/officeDocument/2006/relationships" name="Luminx Holdings, Inc." sheetId="13" state="visible" r:id="rId13"/>
    <sheet xmlns:r="http://schemas.openxmlformats.org/officeDocument/2006/relationships" name="Other Events" sheetId="14" state="visible" r:id="rId14"/>
    <sheet xmlns:r="http://schemas.openxmlformats.org/officeDocument/2006/relationships" name="Operating Segments" sheetId="15" state="visible" r:id="rId15"/>
    <sheet xmlns:r="http://schemas.openxmlformats.org/officeDocument/2006/relationships" name="Discontinued Operation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come Taxes (Tables)" sheetId="21" state="visible" r:id="rId21"/>
    <sheet xmlns:r="http://schemas.openxmlformats.org/officeDocument/2006/relationships" name="Discontinued Operations (Tables" sheetId="22" state="visible" r:id="rId22"/>
    <sheet xmlns:r="http://schemas.openxmlformats.org/officeDocument/2006/relationships" name="Description of Business (Detail" sheetId="23" state="visible" r:id="rId23"/>
    <sheet xmlns:r="http://schemas.openxmlformats.org/officeDocument/2006/relationships" name="Going Concern (Details Narrativ" sheetId="24" state="visible" r:id="rId24"/>
    <sheet xmlns:r="http://schemas.openxmlformats.org/officeDocument/2006/relationships" name="Summary of Accounting Policies " sheetId="25" state="visible" r:id="rId25"/>
    <sheet xmlns:r="http://schemas.openxmlformats.org/officeDocument/2006/relationships" name="Summary of Accounting Policie26" sheetId="26" state="visible" r:id="rId26"/>
    <sheet xmlns:r="http://schemas.openxmlformats.org/officeDocument/2006/relationships" name="Capital Stock (Details Narrativ" sheetId="27" state="visible" r:id="rId27"/>
    <sheet xmlns:r="http://schemas.openxmlformats.org/officeDocument/2006/relationships" name="Notes Payable (Details)" sheetId="28" state="visible" r:id="rId28"/>
    <sheet xmlns:r="http://schemas.openxmlformats.org/officeDocument/2006/relationships" name="Income Taxes - Deferred Tax Ass" sheetId="29" state="visible" r:id="rId29"/>
    <sheet xmlns:r="http://schemas.openxmlformats.org/officeDocument/2006/relationships" name="Income Taxes (Details Narrative" sheetId="30" state="visible" r:id="rId30"/>
    <sheet xmlns:r="http://schemas.openxmlformats.org/officeDocument/2006/relationships" name="Luminx Holdings, Inc.(Details N" sheetId="31" state="visible" r:id="rId31"/>
    <sheet xmlns:r="http://schemas.openxmlformats.org/officeDocument/2006/relationships" name="Operating Segments (Details Nar" sheetId="32" state="visible" r:id="rId32"/>
    <sheet xmlns:r="http://schemas.openxmlformats.org/officeDocument/2006/relationships" name="Discontinued Operations - Disco" sheetId="33" state="visible" r:id="rId33"/>
    <sheet xmlns:r="http://schemas.openxmlformats.org/officeDocument/2006/relationships" name="Related Party Transactions (Det"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296">
  <si>
    <t>Document and Entity Information</t>
  </si>
  <si>
    <t>12 Months Ended</t>
  </si>
  <si>
    <t>Dec. 31, 2014USD ($)shares</t>
  </si>
  <si>
    <t>Document And Entity Information</t>
  </si>
  <si>
    <t>Entity Registrant Name</t>
  </si>
  <si>
    <t>ECO TEK 360 INC</t>
  </si>
  <si>
    <t>Entity Central Index Key</t>
  </si>
  <si>
    <t>Document Type</t>
  </si>
  <si>
    <t>10-K/A</t>
  </si>
  <si>
    <t>Document Period End Date</t>
  </si>
  <si>
    <t>Dec. 31,
		2014</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Amendment</t>
  </si>
  <si>
    <t>Consolidated Balance Sheets - USD ($)</t>
  </si>
  <si>
    <t>Dec. 31, 2014</t>
  </si>
  <si>
    <t>Dec. 31, 2013</t>
  </si>
  <si>
    <t>Current assets:</t>
  </si>
  <si>
    <t>Cash</t>
  </si>
  <si>
    <t>Deposits on inventory</t>
  </si>
  <si>
    <t xml:space="preserve"> </t>
  </si>
  <si>
    <t>Total current assets</t>
  </si>
  <si>
    <t>Total assets</t>
  </si>
  <si>
    <t>Current liabilities:</t>
  </si>
  <si>
    <t>Accounts payable</t>
  </si>
  <si>
    <t>Accrued compensation</t>
  </si>
  <si>
    <t>Secured note and accrued interest payable</t>
  </si>
  <si>
    <t>Unsecured notes and accrued interest payable</t>
  </si>
  <si>
    <t>Convertible notes and accrued interest,</t>
  </si>
  <si>
    <t>Advances from related party</t>
  </si>
  <si>
    <t>Current liabilities from discontinued operations</t>
  </si>
  <si>
    <t>Total current liabilities</t>
  </si>
  <si>
    <t>Stockholders' deficit</t>
  </si>
  <si>
    <t>Preferred stock $.001 par value, 1,000,000 shares authorized, 200,000 issued and outstanding</t>
  </si>
  <si>
    <t>Common stock $0.001 par value, 300,000,000 shares authorized, 1,758,500 and 624,196 issued and outstanding</t>
  </si>
  <si>
    <t>Additional paid-in capital</t>
  </si>
  <si>
    <t>Stock subscriptions received</t>
  </si>
  <si>
    <t>Accumulated deficit</t>
  </si>
  <si>
    <t>Total stockholders' deficit Global FashionTechnologies, Inc.</t>
  </si>
  <si>
    <t>Non-controlling interest</t>
  </si>
  <si>
    <t>Total stockholders' deficit</t>
  </si>
  <si>
    <t>Total liabilities and stockholders' deficit</t>
  </si>
  <si>
    <t>Consolidated Balance Sheets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 USD ($)</t>
  </si>
  <si>
    <t>Income Statement [Abstract]</t>
  </si>
  <si>
    <t>Revenues</t>
  </si>
  <si>
    <t>General and administrative</t>
  </si>
  <si>
    <t>Loss from operations</t>
  </si>
  <si>
    <t>Other income (expense)</t>
  </si>
  <si>
    <t>Interest expense and financing costs</t>
  </si>
  <si>
    <t>Loss from continuing operations before income tax</t>
  </si>
  <si>
    <t>Provision for income taxes</t>
  </si>
  <si>
    <t>Loss from continuing operations</t>
  </si>
  <si>
    <t>Loss from discontinued operations, net of tax</t>
  </si>
  <si>
    <t>Net loss</t>
  </si>
  <si>
    <t>Net loss attributable to non-controlling interests</t>
  </si>
  <si>
    <t>Net loss attributable to Global Fashion Technologies, Inc.</t>
  </si>
  <si>
    <t>Net loss per share from continuing operations</t>
  </si>
  <si>
    <t>Net loss per share from discontinued operations</t>
  </si>
  <si>
    <t>Total</t>
  </si>
  <si>
    <t>Weighted average common shares outstanding</t>
  </si>
  <si>
    <t>Consolidated Statements of Stockholders Deficit - USD ($)</t>
  </si>
  <si>
    <t>Calss B Preferred Stock</t>
  </si>
  <si>
    <t>Common Stock</t>
  </si>
  <si>
    <t>Additional Paid-In Capital</t>
  </si>
  <si>
    <t>Accumulated (Deficit)</t>
  </si>
  <si>
    <t>Subscriptions Receivable</t>
  </si>
  <si>
    <t>Noncontrolling Interest</t>
  </si>
  <si>
    <t>Beginning Balance, Shares at Dec. 31, 2012</t>
  </si>
  <si>
    <t>Beginning Balance, Amount at Dec. 31, 2012</t>
  </si>
  <si>
    <t>Common stock issued for services, amount</t>
  </si>
  <si>
    <t>Stock subscriptions received, shares</t>
  </si>
  <si>
    <t>Stock subscriptions received, amount</t>
  </si>
  <si>
    <t>Proceeds from stock sales, shares</t>
  </si>
  <si>
    <t>Proceeds from stock sales, amount</t>
  </si>
  <si>
    <t>Net Loss</t>
  </si>
  <si>
    <t>Ending Balance, Shares at Dec. 31, 2013</t>
  </si>
  <si>
    <t>Ending Balance, Amount at Dec. 31, 2013</t>
  </si>
  <si>
    <t>Common stock to convert notes payable, shares</t>
  </si>
  <si>
    <t>Common stock to convert notes payable, amount</t>
  </si>
  <si>
    <t>Common stock issued for services, shares</t>
  </si>
  <si>
    <t>Ending Balance, Shares at Dec. 31, 2014</t>
  </si>
  <si>
    <t>Ending Balance, Amount at Dec. 31, 2014</t>
  </si>
  <si>
    <t>Consolidated Statements of Cash Flows - USD ($)</t>
  </si>
  <si>
    <t>Cash flows from operating activities:</t>
  </si>
  <si>
    <t>Loss from discontinued operations</t>
  </si>
  <si>
    <t>Net loss from continuing operations</t>
  </si>
  <si>
    <t>Stock issued for services</t>
  </si>
  <si>
    <t>Changes in assets and liabilities:</t>
  </si>
  <si>
    <t>Deposit in inventory</t>
  </si>
  <si>
    <t>Accrued interest</t>
  </si>
  <si>
    <t>Net cash used in operating activities of continued operations</t>
  </si>
  <si>
    <t>Cash flows from financing activities:</t>
  </si>
  <si>
    <t>Proceeds from issuance of notes payable</t>
  </si>
  <si>
    <t>Proceeds from issuance common stock</t>
  </si>
  <si>
    <t>Total cash flows provided by financing activities</t>
  </si>
  <si>
    <t>Net increase in cash</t>
  </si>
  <si>
    <t>Cash at beginning of period</t>
  </si>
  <si>
    <t>Cash at end of period</t>
  </si>
  <si>
    <t>Supplemental disclosure of cash flow information:</t>
  </si>
  <si>
    <t>Cash paid during the periods for: Interest</t>
  </si>
  <si>
    <t>Cash paid during the periods for: Income taxes</t>
  </si>
  <si>
    <t>Consolidated Statements of Cash Flows (Parenthetical) - USD ($)</t>
  </si>
  <si>
    <t>Statement of Cash Flows [Abstract]</t>
  </si>
  <si>
    <t>Common stock from subscriptions received</t>
  </si>
  <si>
    <t>Description of Business</t>
  </si>
  <si>
    <t>Description Of Business</t>
  </si>
  <si>
    <t>Note 1 – Description of Business Global Fashion Technologies, Inc. (“the Company”) was incorporated in Nevada on March 25, 2005. On July 19, 2012 the Company filed an amendment with the Nevada Secretary of State to increase its authorized common stock shares to 200,000,000. On December 9, 2013 the Company filed an amendment with the Nevada Secretary of State to increase its authorized common stock shares to 300,000,000. On August 4, 2014, the Board of Directors of the Company and the majority shareholders of the Company, approved a reverse stock split of the outstanding shares of the Company’s Common Stock, par value $0.001 per share (the “Common Stock”), at a ratio of 1-for-350 (the “Reverse Stock Split”) effective at 5:00 p.m. EDT on August 15, 2014. The Amendment was filed with the Secretary of State of Nevada on August 6, 2014, and took effect on August 15, 2014 at 5:00 p.m EDT. As a result of the reverse stock split, every 350 shares of the Company’s old authorized common stock will be converted into one share of the Company’s new authorized common stock. All references to common stock shares have been adjusted to reflect the results of the reverse stock split. Global Fashion Technologies, Inc. is the holding company. During the fourth quarter, 2013 the Company became involved in the manufacturing and global distribution of ladies apparel. Trident Merchant Group, Inc. is an operating subsidiary which is a “value added” strategic advisory services company specializing in rendering expertise in the areas of capital planning and procurement, licensing and branding as well as financial engineering and restructuring of its client company’s balance sheet and going public process. During the second quarter, 2014 the Company formed Leading Edge Fashions, LLC which it controls 51% of. The non-controlling interest is recorded in the stockholders’ equity section. Effective December 31, 2014 the Company’s Board of Directors determined it was in the best interest of the Company to discontinue the operations of Leading Edge Fashions, LLC. Going Concern The accompanying financial statements have been prepared in accordance with U.S. generally accepted accounting principles, which contemplates continuation of the Company as a going concern. The Company has an accumulated deficit of $9,779,153 and $8,315,227 as of December 31, 2014 and 2013, respectively that include losses of $1,890,248 and $101,185 for the years ended December 31, 2014 and 2013, respectively. Consequently, the aforementioned items raise substantial doubt about the Company’s ability to continue as a going concern. The Company’s ability to continue as a going concern is dependent upon its ability to repay its substantial indebtedness, acquire an operating business and raise capital through equity and debt financing or other means on desirable terms. If the Company is unable to obtain additional funds when they are required or if the funds cannot be obtained on favorable terms, management may be required to, liquidate available assets, restructure the company or cease operations. The financial statements do not include any adjustments that might result from the outcome of these uncertainties.</t>
  </si>
  <si>
    <t>Summary of Significant Accounting Policies</t>
  </si>
  <si>
    <t>Accounting Policies [Abstract]</t>
  </si>
  <si>
    <t>Note 2 – Summary of Significant Accounting Policies
Restatement The Company reached a determination to restate its previously filed financial statements as of December 31, 2014 and 2013. The restatement had no effect on net loss for the years ended December 31, 2014 and 2013. The restatement related to reverse stock split taking effect on August 15, 2014 with making par value unchanged. The Company initially wrongly states its par value of shares $0.35 after reverse stock split taking effect. The Company is restating its financial statements to account for its shares with par value of $0.001. The following summarize the effect of the restatement.
On December 31, 2014,
Previously Reported
Adjustment
Restated
Common Stock
$
614,869
$
(613,110
)
$
1,759
Additional Paid In Capital
$
5,825,806
$
613,110
$
6,438,116
On December 31, 2013,
Previously Reported
Adjustment
Restated
Common Stock
$
218,254
$
(217,630
)
$
624
Additional Paid In Capital
$
5,317,854
$
217,630
$
5,535,484 Principles of Consolidation The accompanying consolidated financial statements include all of the accounts of the Company and its wholly owned subsidiary Trident Merchant Group, Inc. and Leading Edge Fashion, LLC which is 51% owned. All significant intercompany accounts and transactions have been eliminated.
Cash and Cash Equivalents Cash and cash equivalents include cash on hand and investments in money market funds. The Company considers all highly-liquid instruments with an original maturity of 90 days or less at the time of purchase to be cash equivalents. Trade Accounts Receivable Trade accounts receivable are stated at outstanding balances, less an allowance for doubtful accounts. The allowance for doubtful accounts is established through provisions charged against income. Accounts deemed to be uncollectible are charged against the allowance and subsequent recoveries, if any, are credited to the allowance. The allowance for doubtful accounts is maintained at a level considered adequate to provide for losses that can be reasonably anticipated. Management’s periodic evaluation of the adequacy of the allowance is based on past experience, ag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 The Company’s accounts receivable balances were $-0- and $-0- as of December 31, 2013 and 2014. Inventory Inventory consists of women’s fashions held for sale and valued at the lower of cost or market. Cost is determined on the first-in, first-out method and includes the cost of merchandise and other costs, including freight and export and import taxes and agent commissions. A periodic review of inventory is performed in order to determine if inventory is properly stated at the lower of cost or market. Factors related to current inventories such as future expected consumer demand and fashion trends, current aging, current and anticipated retail markdowns or wholesale discounts, and class or type of inventory are analyzed to determine estimated net realizable value. Criteria utilized by the Company to quantify aging trends include factors such as average selling cycle and seasonality of merchandise, the historical rate at which merchandise has sold below cost during the average selling cycle, and the value and nature of merchandise currently priced below original cost. A provision is recorded to reduce the cost of inventories to the estimated net realizable values, if appropriate. Adjustments to reserves related to the net realizable value of inventories are primarily based on the market value of the Company’s physical inventories, cycle counts and recent historical trends. The Company expects the amount of its reserves and related inventories to increase over time as it expands its store base and increases direct-to-consumer sales. 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seven years. Revenue Recognition Revenue for the women’s fashion division is recognized at the point-of-sale for retail store sales, net of estimated customer returns. Revenue is recognized at the completion of a job or service for the consulting division. Revenue is presented on a net basis and does not include any tax assessed by a governmental or municipal authority. Payment for merchandise at stores and through the Company’s direct-to-consumer channel is tendered by cash, check, credit card, debit card or gift card. Therefore, the Company’s need to collect outstanding accounts receivable for its retail and direct-to-consumer channel is negligible and mainly results from returned checks or unauthorized credit card transactions. The Company maintains an allowance for doubtful accounts for its consulting service accounts receivable, which management reviews on a regular basis and believes is sufficient to cover potential credit losses and billing adjustments. Deposits for consulting services are recognized as a sale upon completion of service.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based on historical redemption patterns. Revenues attributable to gift card liabilities relieved after the likelihood of redemption becomes remote are included in sales and are not material. Sales Return Reserve The Company records a reserve for estimated product returns where the sale has occurred during the period reported, but the return is likely to occur subsequent to the period reported and may otherwise be considered in-transit. The reserve for estimated in-transit product returns is based on the Company’s most recent historical return trends. If the actual return rate or experience is materially higher than the Company’s estimate, additional sales returns would be recorded in the future. Advertising expenses Advertising costs are expensed when the advertising takes place. The total advertising expenses included in the consolidated statement of operations for the years ended December 31, 2014 and 2013 was $186 and $-0-. Income taxes Income taxes are accounted for under the asset and liability method as stipulated by A5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5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The Company adopted certain provisions under A5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4 and 2013, the Company does not believe it has any uncertain tax positions that would result in the Company having a liability to the taxing authorities. The Company's tax returns are subject to examination by the federal and state tax authorities for the years ended 2011 through 2014. Impairment or Disposal of Long-Lived Assets: ASC Topic 360 (formerly FASB issued Statement No. 144), "Accounting for the Impairment or Disposal of Long-Lived Assets" ("FAS 144")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their estimated fair value based on the best information available.
Recently Issued Accounting Pronouncements In September, 2015 the Financial Accounting Standards Board (FASB) issued Accounting Standards Update No. 2015-16, Business Combinations (Topic 805): Simplifying the Accounting for Measurement Period Adjustments or ASU 2015-16. There are no other new accounting pronouncements adopted or enacted during the year ended December 31, 2014 that had, or are expected to have, a material impact on our financial statements.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FASB ASC 820, Fair Value Measurements and Disclosure ASC 820 requires that assets and liabilities measured at fair value are classified and disclosed in one of the following three categories: Level 1 — Level 2 — Level 3 — The carrying amounts of cash, accounts receivable, accrued compensation, accounts payable and other liabilities, accrued interest payable, and short-term portion of notes payable approximate fair value because of the short-term nature of these items. 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December 31, 2014 or 2013 the Company had no amounts in excess of the FDIC limit. Earnings (loss) per share In accordance with SFAS No. 128,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Capital Stock</t>
  </si>
  <si>
    <t>Equity [Abstract]</t>
  </si>
  <si>
    <t>Note 3 – Capital Stock Preferred stock The Company has designated a “Class B Convertible Preferred Stock” (the “Class B Preferred”. The number of authorized shares totals 1,000,000 and the par value is $.001 per share. The Class B Preferred shareholders vote together with the common stock as a single class. The holders of Class B Preferred are entitled to receive all notices relating to voting as are required to be given to the holders of the Common Stock. The holders of shares of Class B Preferred shall be entitled to 10,000 votes per share. The Class B Preferred Stock will have the rights to liquidation as all classes of the Common Stock of the company. The Class B Preferred stock holders are entitled to receive dividends at the rate of 8% per annum, and are accrued daily. 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to any distribution of any assets of the Corporation to the holders of the Common Stock, the amount of $.035 per share plus any and all accrued but unpaid dividends. During the fourth quarter, 2011, a total of 200,000 shares of the Series B Preferred Stock were issued to a related party for legal and accounting fees paid for the Company’s benefit in the amount of $7,500. Common Stock
As of December 31, 2014 and December 31, 2013, the Company has 1,758,500 and 624,196 shares of its $0.001 par value common stock issued and outstanding, respectively. In addition, common stock subscriptions of $791,319 and $849,519 have been received on December 31, 2014 and December 31, 2013, respectively.</t>
  </si>
  <si>
    <t>Accounts and Notes Payable</t>
  </si>
  <si>
    <t>Accounts And Notes Payable</t>
  </si>
  <si>
    <t>Note 4 – Accounts and Notes Payable Secured Note Payable The Company and its former consolidated subsidiaries entered into a settlement agreement with R.R. Donnelly &amp; Sons Company (“Donnelly”) on June 6, 2007. As part of the settlement, the Company issued to Donnelly a Secured Promissory Note in the principal sum of $601,048, with an interest rate of 9% per annum and a requirement for monthly payments of $43,577, and granted Donnelly a first lien security interest in all of the Company’s assets. The Company was unable to meet the monthly payments and Donnelly obtained judgment in the amount of $601,048. This note was subsequently sold to a Director of the Company. The balance of this note plus accrued interest totals $ 931,306 and $ 978,006 December 31, 2014 and December 31, 2013 respectively. On March 31, 2013 the Company’s Board of Directors issued a “Moratorium on Accrued Interest” stating that the interest accrual on this note would cease indefinitely at March 31, 2013 and that all past due accrued interest would be added to the principal portion of the note. On May 2, 2014 the Company issued a secured promissory note to an individual in the amount of $100,000 payable at 10% interest and due on June 2, 2014. After the due date, this note accrued interest at a rate of 15% annually until paid. The note was converted to 180,000 shares on June 1, 2014. The accrued interest for this note is $417 at December 31, 2014. On November 25, 2014 the Company issued a secured promissory note to an individual in the amount of $100,000 at 10% interest and due on April 1, 2015. At December 31, 2014 this note has not been paid. The balance of this note plus accrued interest totals $100,833 at December 31, 2014.
Unsecured Notes Payable The Company has an unsecured note payable in the principal amount of $67,057. This note was issued to a vendor on August 23, 2007. The note bears interest at the rate of 10% per annum and required monthly payments of $4,500 with final payment due on July 15, 2008. The Company has made no payments under this note and the note is in default. The balance of this note plus accrued interest totals $115,718 and $109,012 at December 31, 2014 and December 31, 2013 respectively. The Statute of Limitations has expired on this obligation and it will be recorded as debt forgiveness during the first quarter, 2015 since it is no longer collectible. Convertible Notes Payable The Company’s convertible notes payable consist of two series of unsecured convertible promissory notes; (i) $250,000 in principal amount of 8% convertible notes issued in 2005 to two investors as part of the Company’s 2005 bridge note financing (the “Bridge Notes”), and (ii) $480,000 in aggregate principal amount of 6% convertible notes issued in 2006 and 2007 to sixteen investors pursuant to a private placement offering conducted by Divine Capital Markets LLC (the “Divine Notes”). The balance of the convertible notes payable plus accrued interest and the accrued derivative liability is $430,115 and $410,115 at December 31, 2014 and December 31, 2013. The Bridge Notes The Company’s $250,000 Bridge Notes had an original maturity date of October, 2005. The Bridge Notes have not been repaid and are currently in default, and are included in the accompanying financial statements as current liabilities. The conversion feature currently expired. The Company and the maker of the note have agreed to convert the note to 50,000 common stock shares in 2015. The Divine Notes The Company’s $480,000 Divine Notes have an original maturity date of November, 2009. The principal amount of each Divine Note is convertible, at the option of the holder into shares of the Company’s common stock. The convertible debentures accrue interest at 6% annum and are due three years after issuance. The Company paid $69,800 in fees and commissions to Divine Capital Markets LLC as debt issue costs. Debt issue costs were amortized over the term of the notes and is fully amortized at December 31, 2011. Upon the occurrence of an event of default, the full unpaid amount of the Divine Notes becomes, at the election of the holder, immediately due and payable. The Company is in default under the terms of the Divine Notes and the notes are included in the accompanying financial statements as current liabilities. During the year ended December 31, 2012 the Company and the Divine Note holders agreed to the issuance of 89,000 shares of common stock to convert the notes payable and related accrued interest totaling $810,019. The balance is recorded as stock subscriptions received but not issued.</t>
  </si>
  <si>
    <t>Income Taxes</t>
  </si>
  <si>
    <t>Income Tax Disclosure [Abstract]</t>
  </si>
  <si>
    <t>Note 5 – Income Taxes The Company uses the liability method, whereby deferred taxes and liabilities are determined based on the expected future tax consequences of temporary differences between the carrying amounts of assets and liabilities for financial and income tax reporting purposes. On December 31 2013 and 2012, the company has no tax liability. The net deferred tax asset generated by the loss carry-forward has been fully reserved. The cumulative net operating loss carry-forward is approximately $10,000,000 at December 31, 2014, and will expire in the years 2026 through 2034. At December 31, 2014, deferred tax assets consisted of the following:
2014
Deferred tax assets
Net operating loss carryforward
$
3,500,000
Valuation allowance
(3,500,000
)
Net deferred tax asset
$
--- The utilization of the carryforwards is dependent upon the Company's ability to generate sufficient taxable income during the carryforward period. In addition, utilization of these carryforwards may be limited due to ownership changes as defined in the Internal Revenue Code.</t>
  </si>
  <si>
    <t>Luminx Holdings, Inc.</t>
  </si>
  <si>
    <t>Business Combinations [Abstract]</t>
  </si>
  <si>
    <t>Note 6 – Luminx Holdings, Inc. During the year ended December 31, 2011 the Company acquired a 15% ownership of Direct LED, Inc. (formerly LuminX, Inc.) in exchange for consulting services. The Company has not assigned a value to the investment at December 31, 2014 and 2013 due to the lack of marketability of the minority interest and the company is still in its start-up. Direct LED, Inc. filed its S-1 Registration Statement with the Securities and Exchange Commission on July 18, 2012 which became effective on January 23, 2013.</t>
  </si>
  <si>
    <t>Other Events</t>
  </si>
  <si>
    <t>Subsequent Events [Abstract]</t>
  </si>
  <si>
    <t>Note 7 – Other Events On April 1, 2014 the Company announced that it has signed a Letter of Intent to purchase 100% of Avani Holdings LLC., the parent company and 100% owner of the Avani Clothing line http://www.avaniclothing.com On September 22 nd On October 31, 2014 Global Fashion Technologies, Inc. entered into a contract to purchase a 40 acre site including a 165,000 sq. ft. manufacturing facility in Belen New Mexico. Global is partnering with Pure Systems International, LTD to create and operate a new state of the art Textile Fiber Rejuvenation plant at this location. Sustainable products is a very large silo of opportunity since it at the top of the list of the most important things that CEOS of Fortune 500 companies are concentrating on according to research that was done by Verdantix. This paradigm shift in corporate policy positions the Company right in the middle of the vast sustainable fiber need of many major consumer product companies. The Company has decided to abandon the acquisition of this property and are considering other options to either lease or purchase a suitable facility.</t>
  </si>
  <si>
    <t>Operating Segments</t>
  </si>
  <si>
    <t>Segment Reporting [Abstract]</t>
  </si>
  <si>
    <t>Note 8 - Operating Segments For the year ended December 31, 2014 the Company’s revenues from continuing operations were $193,248 from consulting, all of which was from sources within the United States.</t>
  </si>
  <si>
    <t>Discontinued Operations</t>
  </si>
  <si>
    <t>Discontinued Operations and Disposal Groups [Abstract]</t>
  </si>
  <si>
    <t>Note 9 – Discontinued Operations During 2014, the Company’s Leading Edge Fashions, LLC retail businesses in which it owned 51% was classified as discontinued operations. Based on the Company’s strategy to allocate resources to its businesses relative to their growth potential and those with the greater right to win in the marketplace, the Company determined that this business did not align with the Company’s long-term growth plans. The following table provides a summary of amounts included in discontinued operations,
Year Ended December 31 2014
Loss from discontinued operations before income taxes $ (870,045 )
Income tax expense --
Loss from discontinued operations (870,045 )
Net gain on disposal (1) --
Loss from discontinued operations, net of tax $ (870,045 )
Loss from discontinued operations attributable to Global $ (443,723 )
Loss from discontinued operations attributable to minority interest $ (426,322 ) As of December 31, 2014, $870,045 of current liabilities from discontinued operations include $785,764 loan payable and $84,281 accounts payable.</t>
  </si>
  <si>
    <t>Related Party Transactions</t>
  </si>
  <si>
    <t>Related Party Transactions [Abstract]</t>
  </si>
  <si>
    <t>Note 10 – Related Party Transactions The Company has received advances from an Officer and member of the Board of Directors of the Company in the amount of $87,131 and $79,599 at December 31, 2014 and 2013, respectively. The Company has accrued compensation in the amount of $340,000 at December 31, 2014 and 2013 to an Officer and member of the Board of Directors.</t>
  </si>
  <si>
    <t>Subsequent Events</t>
  </si>
  <si>
    <t>Note 11 – Subsequent Events As of January 18, 2016, the Company is a party to one pending litigation matter entitled Randazzo LLC v. Avani Holdings LLC &amp; Global Fashion Technologies, Inc. This litigation was initiated by the plaintiff in order to evict Avani Holdings LLC from its rented premises in California and to recover unpaid rent. The Company does not operate out of the premises in question and has never signed any leases or other documents with the plaintiff. The case has been recently filed, and there appears to be no legitimate cause of action against the Company. However, the Company is attempting to resolve the matter due to the relatively-small amount in controversy. The unpaid rent being sought by the plaintiff is $26,595.45. As of January 18, 2016, the Company has been named as a defendant in the matter of Patrick Kalashyan v. Avani Holdings, LLC &amp; Global Fashion Technologies, Inc. This litigation was initiated by the plaintiff to recover monies owed on a September 23, 2011 settlement agreement signed between the Plaintiff and Avani Holdings, LLC. The Company was never a party to this agreement and never acquired Avani Holdings, LLC. Consequently, there is no legitimate cause of action against the Company. In the event that the Company is ever served in this litigation, it intends to vigorously defend itself as it has no legal liability for a debt of Avani Holdings, LLC. The amount being sought by the plaintiff is $150,000 plus interest.</t>
  </si>
  <si>
    <t>Summary of Significant Accounting Policies (Policies)</t>
  </si>
  <si>
    <t>Restatement</t>
  </si>
  <si>
    <t xml:space="preserve">Restatement The Company reached a determination to restate its previously filed financial statements as of December 31, 2014 and 2013. The restatement had no effect on net loss for the years ended December 31, 2014 and 2013. The restatement related to reverse stock split taking effect on August 15, 2014 with making par value unchanged. The Company initially wrongly states its par value of shares $0.35 after reverse stock split taking effect. The Company is restating its financial statements to account for its shares with par value of $0.001. The following summarize the effect of the restatement.
On December 31, 2014,
Previously Reported
Adjustment
Restated
Common Stock
$
614,869
$
(613,110
)
$
1,759
Additional Paid In Capital
$
5,825,806
$
613,110
$
6,438,116
On December 31, 2013,
Previously Reported
Adjustment
Restated
Common Stock
$
218,254
$
(217,630
)
$
624
Additional Paid In Capital
$
5,317,854
$
217,630
$
5,535,484 </t>
  </si>
  <si>
    <t>Principles of Consolidation</t>
  </si>
  <si>
    <t>Principles of Consolidation The accompanying consolidated financial statements include all of the accounts of the Company and its wholly owned subsidiary Trident Merchant Group, Inc. and Leading Edge Fashion, LLC which is 51% owned. All significant intercompany accounts and transactions have been eliminated.</t>
  </si>
  <si>
    <t>Cash and Cash Equivalents</t>
  </si>
  <si>
    <t>Cash and Cash Equivalents Cash and cash equivalents include cash on hand and investments in money market funds. The Company considers all highly-liquid instruments with an original maturity of 90 days or less at the time of purchase to be cash equivalents.</t>
  </si>
  <si>
    <t>Trade Accounts Receivable</t>
  </si>
  <si>
    <t>Trade Accounts Receivable Trade accounts receivable are stated at outstanding balances, less an allowance for doubtful accounts. The allowance for doubtful accounts is established through provisions charged against income. Accounts deemed to be uncollectible are charged against the allowance and subsequent recoveries, if any, are credited to the allowance. The allowance for doubtful accounts is maintained at a level considered adequate to provide for losses that can be reasonably anticipated. Management’s periodic evaluation of the adequacy of the allowance is based on past experience, ag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 The Company’s accounts receivable balances were $-0- and $-0- as of December 31, 2013 and 2014.</t>
  </si>
  <si>
    <t>Inventory</t>
  </si>
  <si>
    <t>nventory Inventory consists of women’s fashions held for sale and valued at the lower of cost or market. Cost is determined on the first-in, first-out method and includes the cost of merchandise and other costs, including freight and export and import taxes and agent commissions. A periodic review of inventory is performed in order to determine if inventory is properly stated at the lower of cost or market. Factors related to current inventories such as future expected consumer demand and fashion trends, current aging, current and anticipated retail markdowns or wholesale discounts, and class or type of inventory are analyzed to determine estimated net realizable value. Criteria utilized by the Company to quantify aging trends include factors such as average selling cycle and seasonality of merchandise, the historical rate at which merchandise has sold below cost during the average selling cycle, and the value and nature of merchandise currently priced below original cost. A provision is recorded to reduce the cost of inventories to the estimated net realizable values, if appropriate. Adjustments to reserves related to the net realizable value of inventories are primarily based on the market value of the Company’s physical inventories, cycle counts and recent historical trends. The Company expects the amount of its reserves and related inventories to increase over time as it expands its store base and increases direct-to-consumer sales.</t>
  </si>
  <si>
    <t>Equipment</t>
  </si>
  <si>
    <t>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seven years. Revenue Recognition Revenue for the women’s fashion division is recognized at the point-of-sale for retail store sales, net of estimated customer returns. Revenue is recognized at the completion of a job or service for the consulting division. Revenue is presented on a net basis and does not include any tax assessed by a governmental or municipal authority. Payment for merchandise at stores and through the Company’s direct-to-consumer channel is tendered by cash, check, credit card, debit card or gift card. Therefore, the Company’s need to collect outstanding accounts receivable for its retail and direct-to-consumer channel is negligible and mainly results from returned checks or unauthorized credit card transactions. The Company maintains an allowance for doubtful accounts for its consulting service accounts receivable, which management reviews on a regular basis and believes is sufficient to cover potential credit losses and billing adjustments. Deposits for consulting services are recognized as a sale upon completion of service.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based on historical redemption patterns. Revenues attributable to gift card liabilities relieved after the likelihood of redemption becomes remote are included in sales and are not material.</t>
  </si>
  <si>
    <t>Sales Return Reserve</t>
  </si>
  <si>
    <t>Sales Return Reserve The Company records a reserve for estimated product returns where the sale has occurred during the period reported, but the return is likely to occur subsequent to the period reported and may otherwise be considered in-transit. The reserve for estimated in-transit product returns is based on the Company’s most recent historical return trends. If the actual return rate or experience is materially higher than the Company’s estimate, additional sales returns would be recorded in the future.</t>
  </si>
  <si>
    <t>Advertising expenses</t>
  </si>
  <si>
    <t>Advertising expenses Advertising costs are expensed when the advertising takes place. The total advertising expenses included in the consolidated statement of operations for the years ended December 31, 2014 and 2013 was $186 and $-0-.</t>
  </si>
  <si>
    <t>Income taxes</t>
  </si>
  <si>
    <t>Income taxes Income taxes are accounted for under the asset and liability method as stipulated by A5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5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The Company adopted certain provisions under A5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4 and 2013, the Company does not believe it has any uncertain tax positions that would result in the Company having a liability to the taxing authorities. The Company's tax returns are subject to examination by the federal and state tax authorities for the years ended 2011 through 2014.</t>
  </si>
  <si>
    <t>Impairment or Disposal of Long-Lived Assets</t>
  </si>
  <si>
    <t>Impairment or Disposal of Long-Lived Assets: ASC Topic 360 (formerly FASB issued Statement No. 144), "Accounting for the Impairment or Disposal of Long-Lived Assets" ("FAS 144")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their estimated fair value based on the best information available.</t>
  </si>
  <si>
    <t>Recently Issued Accounting Pronouncements</t>
  </si>
  <si>
    <t>Recently Issued Accounting Pronouncements In September, 2015 the Financial Accounting Standards Board (FASB) issued Accounting Standards Update No. 2015-16, Business Combinations (Topic 805): Simplifying the Accounting for Measurement Period Adjustments or ASU 2015-16. There are no other new accounting pronouncements adopted or enacted during the year ended December 31, 2014 that had, or are expected to have, a material impact on our financial statements.</t>
  </si>
  <si>
    <t>Use of Accounting Estimates</t>
  </si>
  <si>
    <t>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t>
  </si>
  <si>
    <t>Fair Value FASB ASC 820, Fair Value Measurements and Disclosure ASC 820 requires that assets and liabilities measured at fair value are classified and disclosed in one of the following three categories: Level 1 — Level 2 — Level 3 — The carrying amounts of cash, accounts receivable, accrued compensation, accounts payable and other liabilities, accrued interest payable, and short-term portion of notes payable approximate fair value because of the short-term nature of these items.</t>
  </si>
  <si>
    <t>Concentration of credit risk</t>
  </si>
  <si>
    <t>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December 31, 2014 or 2013 the Company had no amounts in excess of the FDIC limit.</t>
  </si>
  <si>
    <t>Earnings (loss) per share</t>
  </si>
  <si>
    <t>Earnings (loss) per share In accordance with SFAS No. 128,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Summary of Significant Accounting Policies (Tables)</t>
  </si>
  <si>
    <t>Summary Of Significant Accounting Policies Tables</t>
  </si>
  <si>
    <t xml:space="preserve">On December 31, 2014,
Previously Reported
Adjustment
Restated
Common Stock
$
614,869
$
(613,110
)
$
1,759
Additional Paid In Capital
$
5,825,806
$
613,110
$
6,438,116
On December 31, 2013,
Previously Reported
Adjustment
Restated
Common Stock
$
218,254
$
(217,630
)
$
624
Additional Paid In Capital
$
5,317,854
$
217,630
$
5,535,484 </t>
  </si>
  <si>
    <t>Income Taxes (Tables)</t>
  </si>
  <si>
    <t>Deferred Tax Asset</t>
  </si>
  <si>
    <t>2014
Deferred tax assets
Net operating loss carryforward
$
3,500,000
Valuation allowance
(3,500,000
)
Net deferred tax asset
$
---</t>
  </si>
  <si>
    <t>Discontinued Operations (Tables)</t>
  </si>
  <si>
    <t xml:space="preserve">Year Ended December 31 2014
Loss from discontinued operations before income taxes $ (870,045 )
Income tax expense --
Loss from discontinued operations (870,045 )
Net gain on disposal (1) --
Loss from discontinued operations, net of tax $ (870,045 )
Loss from discontinued operations attributable to Global $ (443,723 )
Loss from discontinued operations attributable to minority interest $ (426,322 ) </t>
  </si>
  <si>
    <t>Description of Business (Details Narrative) - shares</t>
  </si>
  <si>
    <t>Dec. 09, 2013</t>
  </si>
  <si>
    <t>Jul. 19, 2012</t>
  </si>
  <si>
    <t>Description Of Business Details Narrative</t>
  </si>
  <si>
    <t>Common stock increase in shares authorized</t>
  </si>
  <si>
    <t>Reverse stock split</t>
  </si>
  <si>
    <t>1 for 350</t>
  </si>
  <si>
    <t>51.00%</t>
  </si>
  <si>
    <t>Going Concern (Details Narrative) - USD ($)</t>
  </si>
  <si>
    <t>Going Concern Details Narrative</t>
  </si>
  <si>
    <t>Summary of Accounting Policies (Details) - USD ($)</t>
  </si>
  <si>
    <t>Common stock</t>
  </si>
  <si>
    <t>Previously Reported [Member]</t>
  </si>
  <si>
    <t>Adjustment [Member]</t>
  </si>
  <si>
    <t>Summary of Accounting Policies (Details Narrative) - USD ($)</t>
  </si>
  <si>
    <t>Summary Of Accounting Policies Details Narrative</t>
  </si>
  <si>
    <t>Accounts Receivable</t>
  </si>
  <si>
    <t>Advertising Expenses</t>
  </si>
  <si>
    <t>Advertising Costs</t>
  </si>
  <si>
    <t>Capital Stock (Details Narrative) - USD ($)</t>
  </si>
  <si>
    <t>3 Months Ended</t>
  </si>
  <si>
    <t>Dec. 31, 2011</t>
  </si>
  <si>
    <t>Preferred Stock, Number of Shares, Par Value and Other Disclosures [Abstract]</t>
  </si>
  <si>
    <t>Class B Preferred Stock Voting Rights</t>
  </si>
  <si>
    <t>10,000 votes per share</t>
  </si>
  <si>
    <t>Class B Dividend Rate</t>
  </si>
  <si>
    <t>8.00%</t>
  </si>
  <si>
    <t>Class B Redemption</t>
  </si>
  <si>
    <t>100% of the original purchase price plus the amount of cash dividends accrued on the earlier of 6 months from the date of issuance, or the date that the Corporation received its funding from any outside source in conjunction with a merger, reverse merger or any change of control.</t>
  </si>
  <si>
    <t>Class B Redemption Price per share</t>
  </si>
  <si>
    <t>Class B Preferred stock issue for services, shares</t>
  </si>
  <si>
    <t>Class B Preferred stock issue for services, amount</t>
  </si>
  <si>
    <t>Notes Payable (Details)</t>
  </si>
  <si>
    <t>Dec. 31, 2014USD ($)$ / shares</t>
  </si>
  <si>
    <t>Dec. 31, 2013USD ($)</t>
  </si>
  <si>
    <t>Dec. 31, 2012USD ($)</t>
  </si>
  <si>
    <t>Secured Notes Payable</t>
  </si>
  <si>
    <t>Date Issued</t>
  </si>
  <si>
    <t>Jun. 6,
		2007</t>
  </si>
  <si>
    <t>Note Payable Issued</t>
  </si>
  <si>
    <t>Interest Rate</t>
  </si>
  <si>
    <t>9.00%</t>
  </si>
  <si>
    <t>Monthly Payment</t>
  </si>
  <si>
    <t>Judgment</t>
  </si>
  <si>
    <t>Notes Payable</t>
  </si>
  <si>
    <t>Secured Promissory Note</t>
  </si>
  <si>
    <t>May 2,
		2014</t>
  </si>
  <si>
    <t>15.00%</t>
  </si>
  <si>
    <t>Convertible common shares</t>
  </si>
  <si>
    <t>Secured Promissory 1 Note</t>
  </si>
  <si>
    <t>Nov. 25,
		2014</t>
  </si>
  <si>
    <t>Maturity Date</t>
  </si>
  <si>
    <t>Apr. 1,
		2015</t>
  </si>
  <si>
    <t>10.00%</t>
  </si>
  <si>
    <t>Unsecured Notes Payable</t>
  </si>
  <si>
    <t>Aug. 23,
		2007</t>
  </si>
  <si>
    <t>Jul. 15,
		2008</t>
  </si>
  <si>
    <t>Terms</t>
  </si>
  <si>
    <t>default</t>
  </si>
  <si>
    <t>Convertible Notes Payable</t>
  </si>
  <si>
    <t>Accrued Derivative Liability</t>
  </si>
  <si>
    <t>The Bridge Notes</t>
  </si>
  <si>
    <t>Year Issued</t>
  </si>
  <si>
    <t>Oct. 1,
		2005</t>
  </si>
  <si>
    <t>The Divine Notes</t>
  </si>
  <si>
    <t>Nov. 1,
		2009</t>
  </si>
  <si>
    <t>6.00%</t>
  </si>
  <si>
    <t>Convertible rate, per share | $ / shares</t>
  </si>
  <si>
    <t>Debt Fees</t>
  </si>
  <si>
    <t>Income Taxes - Deferred Tax Asset (Details)</t>
  </si>
  <si>
    <t>Dec. 31, 2014USD ($)</t>
  </si>
  <si>
    <t>Deferred tax assets</t>
  </si>
  <si>
    <t>Net operating loss carry forward</t>
  </si>
  <si>
    <t>Valuation allowance</t>
  </si>
  <si>
    <t>Net deferred tax asset</t>
  </si>
  <si>
    <t>Income Taxes (Details Narrative)</t>
  </si>
  <si>
    <t>Net Operating loss carry-forward</t>
  </si>
  <si>
    <t>Luminx Holdings, Inc.(Details Narrative)  (USD $)</t>
  </si>
  <si>
    <t>Luminx Holdings Inc.details Narrative Usd</t>
  </si>
  <si>
    <t>Ownership</t>
  </si>
  <si>
    <t>Operating Segments (Details Narrative)</t>
  </si>
  <si>
    <t>United States</t>
  </si>
  <si>
    <t>Segment Revenues</t>
  </si>
  <si>
    <t>Discontinued Operations - Discontinued Operations (Details)</t>
  </si>
  <si>
    <t>Loss from discontinued operations before income taxes</t>
  </si>
  <si>
    <t>Income tax expense</t>
  </si>
  <si>
    <t>Net gain on disposal</t>
  </si>
  <si>
    <t>Global [Member]</t>
  </si>
  <si>
    <t>Minority Interest [Member]</t>
  </si>
  <si>
    <t>Related Party Transactions (Details Narrative) - USD ($)</t>
  </si>
  <si>
    <t>Advances from officers</t>
  </si>
  <si>
    <t>Subsequent Events (Details Narrative)</t>
  </si>
  <si>
    <t>1 Months Ended</t>
  </si>
  <si>
    <t>Jan. 18, 2016USD ($)</t>
  </si>
  <si>
    <t>Unpaid rent [Member]</t>
  </si>
  <si>
    <t>Litigation damages sought</t>
  </si>
  <si>
    <t>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33892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635812</v>
      </c>
    </row>
    <row r="15" spans="1:2">
      <c r="A15" s="4" t="s">
        <v>23</v>
      </c>
      <c r="B15" s="5" t="n">
        <v>1758500</v>
      </c>
    </row>
    <row r="16" spans="1:2">
      <c r="A16" s="4" t="s">
        <v>24</v>
      </c>
      <c r="B16" s="4" t="s">
        <v>25</v>
      </c>
    </row>
    <row r="17" spans="1:2">
      <c r="A17" s="4" t="s">
        <v>26</v>
      </c>
      <c r="B17" s="5" t="n">
        <v>2014</v>
      </c>
    </row>
    <row r="18" spans="1:2">
      <c r="A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9</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9</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9</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9</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9</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9</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9</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9</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9</v>
      </c>
    </row>
    <row r="3" spans="1:2">
      <c r="A3" s="3" t="s">
        <v>14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9</v>
      </c>
    </row>
    <row r="3" spans="1:2">
      <c r="A3" s="3" t="s">
        <v>132</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755</v>
      </c>
      <c r="C3" s="6" t="n">
        <v>17389</v>
      </c>
    </row>
    <row r="4" spans="1:3">
      <c r="A4" s="4" t="s">
        <v>33</v>
      </c>
      <c r="B4" s="4" t="s">
        <v>34</v>
      </c>
      <c r="C4" s="5" t="n">
        <v>45000</v>
      </c>
    </row>
    <row r="5" spans="1:3">
      <c r="A5" s="4" t="s">
        <v>35</v>
      </c>
      <c r="B5" s="5" t="n">
        <v>755</v>
      </c>
      <c r="C5" s="5" t="n">
        <v>62389</v>
      </c>
    </row>
    <row r="6" spans="1:3">
      <c r="A6" s="4" t="s">
        <v>36</v>
      </c>
      <c r="B6" s="5" t="n">
        <v>755</v>
      </c>
      <c r="C6" s="5" t="n">
        <v>62389</v>
      </c>
    </row>
    <row r="7" spans="1:3">
      <c r="A7" s="3" t="s">
        <v>37</v>
      </c>
    </row>
    <row r="8" spans="1:3">
      <c r="A8" s="4" t="s">
        <v>38</v>
      </c>
      <c r="B8" s="5" t="n">
        <v>98471</v>
      </c>
      <c r="C8" s="5" t="n">
        <v>75057</v>
      </c>
    </row>
    <row r="9" spans="1:3">
      <c r="A9" s="4" t="s">
        <v>39</v>
      </c>
      <c r="B9" s="5" t="n">
        <v>340000</v>
      </c>
      <c r="C9" s="5" t="n">
        <v>340000</v>
      </c>
    </row>
    <row r="10" spans="1:3">
      <c r="A10" s="4" t="s">
        <v>40</v>
      </c>
      <c r="B10" s="5" t="n">
        <v>1032556</v>
      </c>
      <c r="C10" s="5" t="n">
        <v>978006</v>
      </c>
    </row>
    <row r="11" spans="1:3">
      <c r="A11" s="4" t="s">
        <v>41</v>
      </c>
      <c r="B11" s="5" t="n">
        <v>115718</v>
      </c>
      <c r="C11" s="5" t="n">
        <v>109012</v>
      </c>
    </row>
    <row r="12" spans="1:3">
      <c r="A12" s="4" t="s">
        <v>42</v>
      </c>
      <c r="B12" s="5" t="n">
        <v>430115</v>
      </c>
      <c r="C12" s="5" t="n">
        <v>410115</v>
      </c>
    </row>
    <row r="13" spans="1:3">
      <c r="A13" s="4" t="s">
        <v>43</v>
      </c>
      <c r="B13" s="5" t="n">
        <v>87131</v>
      </c>
      <c r="C13" s="5" t="n">
        <v>79599</v>
      </c>
    </row>
    <row r="14" spans="1:3">
      <c r="A14" s="4" t="s">
        <v>44</v>
      </c>
      <c r="B14" s="5" t="n">
        <v>870045</v>
      </c>
      <c r="C14" s="4" t="s">
        <v>34</v>
      </c>
    </row>
    <row r="15" spans="1:3">
      <c r="A15" s="4" t="s">
        <v>45</v>
      </c>
      <c r="B15" s="5" t="n">
        <v>2974036</v>
      </c>
      <c r="C15" s="5" t="n">
        <v>1991789</v>
      </c>
    </row>
    <row r="16" spans="1:3">
      <c r="A16" s="3" t="s">
        <v>46</v>
      </c>
    </row>
    <row r="17" spans="1:3">
      <c r="A17" s="4" t="s">
        <v>47</v>
      </c>
      <c r="B17" s="5" t="n">
        <v>200</v>
      </c>
      <c r="C17" s="5" t="n">
        <v>200</v>
      </c>
    </row>
    <row r="18" spans="1:3">
      <c r="A18" s="4" t="s">
        <v>48</v>
      </c>
      <c r="B18" s="5" t="n">
        <v>1759</v>
      </c>
      <c r="C18" s="5" t="n">
        <v>624</v>
      </c>
    </row>
    <row r="19" spans="1:3">
      <c r="A19" s="4" t="s">
        <v>49</v>
      </c>
      <c r="B19" s="5" t="n">
        <v>6438916</v>
      </c>
      <c r="C19" s="5" t="n">
        <v>5535484</v>
      </c>
    </row>
    <row r="20" spans="1:3">
      <c r="A20" s="4" t="s">
        <v>50</v>
      </c>
      <c r="B20" s="5" t="n">
        <v>791319</v>
      </c>
      <c r="C20" s="5" t="n">
        <v>849519</v>
      </c>
    </row>
    <row r="21" spans="1:3">
      <c r="A21" s="4" t="s">
        <v>51</v>
      </c>
      <c r="B21" s="5" t="n">
        <v>-9779153</v>
      </c>
      <c r="C21" s="5" t="n">
        <v>-8315227</v>
      </c>
    </row>
    <row r="22" spans="1:3">
      <c r="A22" s="4" t="s">
        <v>52</v>
      </c>
      <c r="B22" s="5" t="n">
        <v>-2546959</v>
      </c>
      <c r="C22" s="5" t="n">
        <v>-1929400</v>
      </c>
    </row>
    <row r="23" spans="1:3">
      <c r="A23" s="4" t="s">
        <v>53</v>
      </c>
      <c r="B23" s="5" t="n">
        <v>-426322</v>
      </c>
      <c r="C23" s="4" t="s">
        <v>34</v>
      </c>
    </row>
    <row r="24" spans="1:3">
      <c r="A24" s="4" t="s">
        <v>54</v>
      </c>
      <c r="B24" s="5" t="n">
        <v>-2973281</v>
      </c>
      <c r="C24" s="5" t="n">
        <v>-1929400</v>
      </c>
    </row>
    <row r="25" spans="1:3">
      <c r="A25" s="4" t="s">
        <v>55</v>
      </c>
      <c r="B25" s="6" t="n">
        <v>755</v>
      </c>
      <c r="C25" s="6" t="n">
        <v>62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9</v>
      </c>
    </row>
    <row r="3" spans="1:2">
      <c r="A3" s="3" t="s">
        <v>192</v>
      </c>
    </row>
    <row r="4" spans="1:2">
      <c r="A4" s="4" t="s">
        <v>16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9</v>
      </c>
    </row>
    <row r="3" spans="1:2">
      <c r="A3" s="3" t="s">
        <v>141</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9</v>
      </c>
    </row>
    <row r="3" spans="1:2">
      <c r="A3" s="3" t="s">
        <v>153</v>
      </c>
    </row>
    <row r="4" spans="1:2">
      <c r="A4" s="4" t="s">
        <v>152</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99</v>
      </c>
      <c r="B1" s="2" t="s">
        <v>1</v>
      </c>
    </row>
    <row r="2" spans="1:4">
      <c r="B2" s="2" t="s">
        <v>29</v>
      </c>
      <c r="C2" s="2" t="s">
        <v>200</v>
      </c>
      <c r="D2" s="2" t="s">
        <v>201</v>
      </c>
    </row>
    <row r="3" spans="1:4">
      <c r="A3" s="3" t="s">
        <v>202</v>
      </c>
    </row>
    <row r="4" spans="1:4">
      <c r="A4" s="4" t="s">
        <v>203</v>
      </c>
      <c r="C4" s="5" t="n">
        <v>300000000</v>
      </c>
      <c r="D4" s="5" t="n">
        <v>200000000</v>
      </c>
    </row>
    <row r="5" spans="1:4">
      <c r="A5" s="4" t="s">
        <v>204</v>
      </c>
      <c r="B5" s="4" t="s">
        <v>205</v>
      </c>
    </row>
    <row r="6" spans="1:4">
      <c r="A6" s="4" t="s">
        <v>53</v>
      </c>
      <c r="B6"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07</v>
      </c>
      <c r="B1" s="2" t="s">
        <v>1</v>
      </c>
    </row>
    <row r="2" spans="1:3">
      <c r="B2" s="2" t="s">
        <v>29</v>
      </c>
      <c r="C2" s="2" t="s">
        <v>30</v>
      </c>
    </row>
    <row r="3" spans="1:3">
      <c r="A3" s="3" t="s">
        <v>208</v>
      </c>
    </row>
    <row r="4" spans="1:3">
      <c r="A4" s="4" t="s">
        <v>51</v>
      </c>
      <c r="B4" s="6" t="n">
        <v>-9779153</v>
      </c>
      <c r="C4" s="6" t="n">
        <v>-8315227</v>
      </c>
    </row>
    <row r="5" spans="1:3">
      <c r="A5" s="4" t="s">
        <v>77</v>
      </c>
      <c r="B5" s="6" t="n">
        <v>-1890248</v>
      </c>
      <c r="C5" s="6" t="n">
        <v>-10118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09</v>
      </c>
      <c r="B1" s="2" t="s">
        <v>29</v>
      </c>
      <c r="C1" s="2" t="s">
        <v>30</v>
      </c>
    </row>
    <row r="2" spans="1:3">
      <c r="A2" s="4" t="s">
        <v>210</v>
      </c>
      <c r="B2" s="6" t="n">
        <v>1759</v>
      </c>
      <c r="C2" s="6" t="n">
        <v>624</v>
      </c>
    </row>
    <row r="3" spans="1:3">
      <c r="A3" s="4" t="s">
        <v>49</v>
      </c>
      <c r="B3" s="5" t="n">
        <v>6438916</v>
      </c>
      <c r="C3" s="5" t="n">
        <v>5535484</v>
      </c>
    </row>
    <row r="4" spans="1:3">
      <c r="A4" s="4" t="s">
        <v>211</v>
      </c>
    </row>
    <row r="5" spans="1:3">
      <c r="A5" s="4" t="s">
        <v>210</v>
      </c>
      <c r="B5" s="5" t="n">
        <v>614869</v>
      </c>
      <c r="C5" s="5" t="n">
        <v>-613110</v>
      </c>
    </row>
    <row r="6" spans="1:3">
      <c r="A6" s="4" t="s">
        <v>49</v>
      </c>
      <c r="B6" s="5" t="n">
        <v>5825806</v>
      </c>
      <c r="C6" s="5" t="n">
        <v>613110</v>
      </c>
    </row>
    <row r="7" spans="1:3">
      <c r="A7" s="4" t="s">
        <v>212</v>
      </c>
    </row>
    <row r="8" spans="1:3">
      <c r="A8" s="4" t="s">
        <v>210</v>
      </c>
      <c r="B8" s="5" t="n">
        <v>218254</v>
      </c>
      <c r="C8" s="5" t="n">
        <v>-217630</v>
      </c>
    </row>
    <row r="9" spans="1:3">
      <c r="A9" s="4" t="s">
        <v>49</v>
      </c>
      <c r="B9" s="6" t="n">
        <v>5317854</v>
      </c>
      <c r="C9" s="6" t="n">
        <v>2176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13</v>
      </c>
      <c r="B1" s="2" t="s">
        <v>1</v>
      </c>
    </row>
    <row r="2" spans="1:3">
      <c r="B2" s="2" t="s">
        <v>29</v>
      </c>
      <c r="C2" s="2" t="s">
        <v>30</v>
      </c>
    </row>
    <row r="3" spans="1:3">
      <c r="A3" s="3" t="s">
        <v>214</v>
      </c>
    </row>
    <row r="4" spans="1:3">
      <c r="A4" s="4" t="s">
        <v>215</v>
      </c>
      <c r="B4" s="6" t="n">
        <v>0</v>
      </c>
      <c r="C4" s="6" t="n">
        <v>0</v>
      </c>
    </row>
    <row r="5" spans="1:3">
      <c r="A5" s="3" t="s">
        <v>216</v>
      </c>
    </row>
    <row r="6" spans="1:3">
      <c r="A6" s="4" t="s">
        <v>217</v>
      </c>
      <c r="B6" s="6" t="n">
        <v>186</v>
      </c>
      <c r="C6"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80"/>
    <col customWidth="1" max="4" min="4" width="14"/>
  </cols>
  <sheetData>
    <row r="1" spans="1:4">
      <c r="A1" s="1" t="s">
        <v>218</v>
      </c>
      <c r="B1" s="2" t="s">
        <v>219</v>
      </c>
      <c r="C1" s="2" t="s">
        <v>1</v>
      </c>
    </row>
    <row r="2" spans="1:4">
      <c r="B2" s="2" t="s">
        <v>220</v>
      </c>
      <c r="C2" s="2" t="s">
        <v>30</v>
      </c>
      <c r="D2" s="2" t="s">
        <v>29</v>
      </c>
    </row>
    <row r="3" spans="1:4">
      <c r="A3" s="3" t="s">
        <v>221</v>
      </c>
    </row>
    <row r="4" spans="1:4">
      <c r="A4" s="4" t="s">
        <v>58</v>
      </c>
      <c r="C4" s="7" t="n">
        <v>0.001</v>
      </c>
      <c r="D4" s="7" t="n">
        <v>0.001</v>
      </c>
    </row>
    <row r="5" spans="1:4">
      <c r="A5" s="4" t="s">
        <v>59</v>
      </c>
      <c r="C5" s="5" t="n">
        <v>1000000</v>
      </c>
      <c r="D5" s="5" t="n">
        <v>1000000</v>
      </c>
    </row>
    <row r="6" spans="1:4">
      <c r="A6" s="4" t="s">
        <v>222</v>
      </c>
      <c r="C6" s="4" t="s">
        <v>223</v>
      </c>
    </row>
    <row r="7" spans="1:4">
      <c r="A7" s="4" t="s">
        <v>224</v>
      </c>
      <c r="C7" s="4" t="s">
        <v>225</v>
      </c>
    </row>
    <row r="8" spans="1:4">
      <c r="A8" s="4" t="s">
        <v>226</v>
      </c>
      <c r="C8" s="4" t="s">
        <v>227</v>
      </c>
    </row>
    <row r="9" spans="1:4">
      <c r="A9" s="4" t="s">
        <v>228</v>
      </c>
      <c r="C9" s="7" t="n">
        <v>0.035</v>
      </c>
    </row>
    <row r="10" spans="1:4">
      <c r="A10" s="4" t="s">
        <v>229</v>
      </c>
      <c r="B10" s="5" t="n">
        <v>200000</v>
      </c>
    </row>
    <row r="11" spans="1:4">
      <c r="A11" s="4" t="s">
        <v>230</v>
      </c>
      <c r="B11" s="6" t="n">
        <v>7500</v>
      </c>
    </row>
    <row r="12" spans="1:4">
      <c r="A12" s="4" t="s">
        <v>62</v>
      </c>
      <c r="C12" s="7" t="n">
        <v>0.001</v>
      </c>
      <c r="D12" s="7" t="n">
        <v>0.001</v>
      </c>
    </row>
    <row r="13" spans="1:4">
      <c r="A13" s="4" t="s">
        <v>64</v>
      </c>
      <c r="C13" s="5" t="n">
        <v>624196</v>
      </c>
      <c r="D13" s="5" t="n">
        <v>1758500</v>
      </c>
    </row>
    <row r="14" spans="1:4">
      <c r="A14" s="4" t="s">
        <v>50</v>
      </c>
      <c r="C14" s="6" t="n">
        <v>849519</v>
      </c>
      <c r="D14" s="6" t="n">
        <v>791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1"/>
    <col customWidth="1" max="2" min="2" width="31"/>
    <col customWidth="1" max="3" min="3" width="21"/>
    <col customWidth="1" max="4" min="4" width="21"/>
  </cols>
  <sheetData>
    <row r="1" spans="1:4">
      <c r="A1" s="1" t="s">
        <v>231</v>
      </c>
      <c r="B1" s="2" t="s">
        <v>1</v>
      </c>
    </row>
    <row r="2" spans="1:4">
      <c r="B2" s="2" t="s">
        <v>232</v>
      </c>
      <c r="C2" s="2" t="s">
        <v>233</v>
      </c>
      <c r="D2" s="2" t="s">
        <v>234</v>
      </c>
    </row>
    <row r="3" spans="1:4">
      <c r="A3" s="4" t="s">
        <v>235</v>
      </c>
    </row>
    <row r="4" spans="1:4">
      <c r="A4" s="4" t="s">
        <v>236</v>
      </c>
      <c r="B4" s="4" t="s">
        <v>237</v>
      </c>
    </row>
    <row r="5" spans="1:4">
      <c r="A5" s="4" t="s">
        <v>238</v>
      </c>
      <c r="B5" s="6" t="n">
        <v>601048</v>
      </c>
    </row>
    <row r="6" spans="1:4">
      <c r="A6" s="4" t="s">
        <v>239</v>
      </c>
      <c r="B6" s="4" t="s">
        <v>240</v>
      </c>
    </row>
    <row r="7" spans="1:4">
      <c r="A7" s="4" t="s">
        <v>241</v>
      </c>
      <c r="B7" s="6" t="n">
        <v>43577</v>
      </c>
    </row>
    <row r="8" spans="1:4">
      <c r="A8" s="4" t="s">
        <v>242</v>
      </c>
      <c r="B8" s="5" t="n">
        <v>653841</v>
      </c>
    </row>
    <row r="9" spans="1:4">
      <c r="A9" s="4" t="s">
        <v>243</v>
      </c>
      <c r="B9" s="6" t="n">
        <v>931006</v>
      </c>
      <c r="C9" s="6" t="n">
        <v>978006</v>
      </c>
    </row>
    <row r="10" spans="1:4">
      <c r="A10" s="4" t="s">
        <v>244</v>
      </c>
    </row>
    <row r="11" spans="1:4">
      <c r="A11" s="4" t="s">
        <v>236</v>
      </c>
      <c r="B11" s="4" t="s">
        <v>245</v>
      </c>
    </row>
    <row r="12" spans="1:4">
      <c r="A12" s="4" t="s">
        <v>238</v>
      </c>
      <c r="B12" s="6" t="n">
        <v>100000</v>
      </c>
    </row>
    <row r="13" spans="1:4">
      <c r="A13" s="4" t="s">
        <v>239</v>
      </c>
      <c r="B13" s="4" t="s">
        <v>246</v>
      </c>
    </row>
    <row r="14" spans="1:4">
      <c r="A14" s="4" t="s">
        <v>247</v>
      </c>
      <c r="B14" s="5" t="n">
        <v>180000</v>
      </c>
    </row>
    <row r="15" spans="1:4">
      <c r="A15" s="4" t="s">
        <v>113</v>
      </c>
      <c r="B15" s="6" t="n">
        <v>417</v>
      </c>
    </row>
    <row r="16" spans="1:4">
      <c r="A16" s="4" t="s">
        <v>248</v>
      </c>
    </row>
    <row r="17" spans="1:4">
      <c r="A17" s="4" t="s">
        <v>236</v>
      </c>
      <c r="B17" s="4" t="s">
        <v>249</v>
      </c>
    </row>
    <row r="18" spans="1:4">
      <c r="A18" s="4" t="s">
        <v>250</v>
      </c>
      <c r="B18" s="4" t="s">
        <v>251</v>
      </c>
    </row>
    <row r="19" spans="1:4">
      <c r="A19" s="4" t="s">
        <v>238</v>
      </c>
      <c r="B19" s="6" t="n">
        <v>100000</v>
      </c>
    </row>
    <row r="20" spans="1:4">
      <c r="A20" s="4" t="s">
        <v>239</v>
      </c>
      <c r="B20" s="4" t="s">
        <v>252</v>
      </c>
    </row>
    <row r="21" spans="1:4">
      <c r="A21" s="4" t="s">
        <v>243</v>
      </c>
      <c r="B21" s="6" t="n">
        <v>100833</v>
      </c>
    </row>
    <row r="22" spans="1:4">
      <c r="A22" s="4" t="s">
        <v>253</v>
      </c>
    </row>
    <row r="23" spans="1:4">
      <c r="A23" s="4" t="s">
        <v>236</v>
      </c>
      <c r="B23" s="4" t="s">
        <v>254</v>
      </c>
    </row>
    <row r="24" spans="1:4">
      <c r="A24" s="4" t="s">
        <v>250</v>
      </c>
      <c r="B24" s="4" t="s">
        <v>255</v>
      </c>
    </row>
    <row r="25" spans="1:4">
      <c r="A25" s="4" t="s">
        <v>238</v>
      </c>
      <c r="B25" s="6" t="n">
        <v>67057</v>
      </c>
    </row>
    <row r="26" spans="1:4">
      <c r="A26" s="4" t="s">
        <v>239</v>
      </c>
      <c r="B26" s="4" t="s">
        <v>252</v>
      </c>
    </row>
    <row r="27" spans="1:4">
      <c r="A27" s="4" t="s">
        <v>241</v>
      </c>
      <c r="B27" s="6" t="n">
        <v>4500</v>
      </c>
    </row>
    <row r="28" spans="1:4">
      <c r="A28" s="4" t="s">
        <v>243</v>
      </c>
      <c r="B28" s="6" t="n">
        <v>115718</v>
      </c>
      <c r="C28" s="5" t="n">
        <v>109012</v>
      </c>
    </row>
    <row r="29" spans="1:4">
      <c r="A29" s="4" t="s">
        <v>256</v>
      </c>
      <c r="B29" s="4" t="s">
        <v>257</v>
      </c>
    </row>
    <row r="30" spans="1:4">
      <c r="A30" s="4" t="s">
        <v>258</v>
      </c>
    </row>
    <row r="31" spans="1:4">
      <c r="A31" s="4" t="s">
        <v>259</v>
      </c>
      <c r="B31" s="6" t="n">
        <v>430115</v>
      </c>
      <c r="C31" s="6" t="n">
        <v>410115</v>
      </c>
    </row>
    <row r="32" spans="1:4">
      <c r="A32" s="4" t="s">
        <v>260</v>
      </c>
    </row>
    <row r="33" spans="1:4">
      <c r="A33" s="4" t="s">
        <v>261</v>
      </c>
      <c r="B33" s="5" t="n">
        <v>2005</v>
      </c>
    </row>
    <row r="34" spans="1:4">
      <c r="A34" s="4" t="s">
        <v>250</v>
      </c>
      <c r="B34" s="4" t="s">
        <v>262</v>
      </c>
    </row>
    <row r="35" spans="1:4">
      <c r="A35" s="4" t="s">
        <v>238</v>
      </c>
      <c r="B35" s="6" t="n">
        <v>250000</v>
      </c>
    </row>
    <row r="36" spans="1:4">
      <c r="A36" s="4" t="s">
        <v>239</v>
      </c>
      <c r="B36" s="4" t="s">
        <v>225</v>
      </c>
    </row>
    <row r="37" spans="1:4">
      <c r="A37" s="4" t="s">
        <v>256</v>
      </c>
      <c r="B37" s="4" t="s">
        <v>257</v>
      </c>
    </row>
    <row r="38" spans="1:4">
      <c r="A38" s="4" t="s">
        <v>247</v>
      </c>
      <c r="B38" s="5" t="n">
        <v>50000</v>
      </c>
    </row>
    <row r="39" spans="1:4">
      <c r="A39" s="4" t="s">
        <v>263</v>
      </c>
    </row>
    <row r="40" spans="1:4">
      <c r="A40" s="4" t="s">
        <v>261</v>
      </c>
      <c r="B40" s="5" t="n">
        <v>2006</v>
      </c>
    </row>
    <row r="41" spans="1:4">
      <c r="A41" s="4" t="s">
        <v>250</v>
      </c>
      <c r="B41" s="4" t="s">
        <v>264</v>
      </c>
    </row>
    <row r="42" spans="1:4">
      <c r="A42" s="4" t="s">
        <v>238</v>
      </c>
      <c r="B42" s="6" t="n">
        <v>480000</v>
      </c>
      <c r="D42" s="6" t="n">
        <v>810019</v>
      </c>
    </row>
    <row r="43" spans="1:4">
      <c r="A43" s="4" t="s">
        <v>239</v>
      </c>
      <c r="B43" s="4" t="s">
        <v>265</v>
      </c>
    </row>
    <row r="44" spans="1:4">
      <c r="A44" s="4" t="s">
        <v>266</v>
      </c>
      <c r="B44" s="7" t="n">
        <v>0.075</v>
      </c>
    </row>
    <row r="45" spans="1:4">
      <c r="A45" s="4" t="s">
        <v>267</v>
      </c>
      <c r="B45" s="6" t="n">
        <v>69800</v>
      </c>
    </row>
    <row r="46" spans="1:4">
      <c r="A46" s="4" t="s">
        <v>247</v>
      </c>
      <c r="B46" s="5" t="n">
        <v>89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268</v>
      </c>
      <c r="B1" s="2" t="s">
        <v>269</v>
      </c>
    </row>
    <row r="2" spans="1:2">
      <c r="A2" s="3" t="s">
        <v>270</v>
      </c>
    </row>
    <row r="3" spans="1:2">
      <c r="A3" s="4" t="s">
        <v>271</v>
      </c>
      <c r="B3" s="6" t="n">
        <v>3500000</v>
      </c>
    </row>
    <row r="4" spans="1:2">
      <c r="A4" s="4" t="s">
        <v>272</v>
      </c>
      <c r="B4" s="5" t="n">
        <v>-3500000</v>
      </c>
    </row>
    <row r="5" spans="1:2">
      <c r="A5" s="4" t="s">
        <v>273</v>
      </c>
      <c r="B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9</v>
      </c>
      <c r="C1" s="2" t="s">
        <v>30</v>
      </c>
    </row>
    <row r="2" spans="1:3">
      <c r="A2" s="3" t="s">
        <v>57</v>
      </c>
    </row>
    <row r="3" spans="1:3">
      <c r="A3" s="4" t="s">
        <v>58</v>
      </c>
      <c r="B3" s="7" t="n">
        <v>0.001</v>
      </c>
      <c r="C3" s="7" t="n">
        <v>0.001</v>
      </c>
    </row>
    <row r="4" spans="1:3">
      <c r="A4" s="4" t="s">
        <v>59</v>
      </c>
      <c r="B4" s="5" t="n">
        <v>1000000</v>
      </c>
      <c r="C4" s="5" t="n">
        <v>1000000</v>
      </c>
    </row>
    <row r="5" spans="1:3">
      <c r="A5" s="4" t="s">
        <v>60</v>
      </c>
      <c r="B5" s="5" t="n">
        <v>200000</v>
      </c>
      <c r="C5" s="5" t="n">
        <v>200000</v>
      </c>
    </row>
    <row r="6" spans="1:3">
      <c r="A6" s="4" t="s">
        <v>61</v>
      </c>
      <c r="B6" s="5" t="n">
        <v>200000</v>
      </c>
      <c r="C6" s="5" t="n">
        <v>200000</v>
      </c>
    </row>
    <row r="7" spans="1:3">
      <c r="A7" s="4" t="s">
        <v>62</v>
      </c>
      <c r="B7" s="7" t="n">
        <v>0.001</v>
      </c>
      <c r="C7" s="7" t="n">
        <v>0.001</v>
      </c>
    </row>
    <row r="8" spans="1:3">
      <c r="A8" s="4" t="s">
        <v>63</v>
      </c>
      <c r="B8" s="5" t="n">
        <v>300000000</v>
      </c>
      <c r="C8" s="5" t="n">
        <v>300000000</v>
      </c>
    </row>
    <row r="9" spans="1:3">
      <c r="A9" s="4" t="s">
        <v>64</v>
      </c>
      <c r="B9" s="5" t="n">
        <v>1758500</v>
      </c>
      <c r="C9" s="5" t="n">
        <v>624196</v>
      </c>
    </row>
    <row r="10" spans="1:3">
      <c r="A10" s="4" t="s">
        <v>65</v>
      </c>
      <c r="B10" s="5" t="n">
        <v>1758500</v>
      </c>
      <c r="C10" s="5" t="n">
        <v>6241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74</v>
      </c>
      <c r="B1" s="2" t="s">
        <v>269</v>
      </c>
    </row>
    <row r="2" spans="1:2">
      <c r="A2" s="3" t="s">
        <v>141</v>
      </c>
    </row>
    <row r="3" spans="1:2">
      <c r="A3" s="4" t="s">
        <v>275</v>
      </c>
      <c r="B3" s="6" t="n">
        <v>1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276</v>
      </c>
      <c r="B1" s="2" t="s">
        <v>220</v>
      </c>
    </row>
    <row r="2" spans="1:2">
      <c r="A2" s="3" t="s">
        <v>277</v>
      </c>
    </row>
    <row r="3" spans="1:2">
      <c r="A3" s="4" t="s">
        <v>278</v>
      </c>
      <c r="B3" s="4" t="s">
        <v>2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279</v>
      </c>
      <c r="B1" s="2" t="s">
        <v>1</v>
      </c>
    </row>
    <row r="2" spans="1:2">
      <c r="B2" s="2" t="s">
        <v>269</v>
      </c>
    </row>
    <row r="3" spans="1:2">
      <c r="A3" s="4" t="s">
        <v>280</v>
      </c>
    </row>
    <row r="4" spans="1:2">
      <c r="A4" s="4" t="s">
        <v>281</v>
      </c>
      <c r="B4" s="6" t="n">
        <v>193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282</v>
      </c>
      <c r="B1" s="2" t="s">
        <v>1</v>
      </c>
    </row>
    <row r="2" spans="1:2">
      <c r="B2" s="2" t="s">
        <v>269</v>
      </c>
    </row>
    <row r="3" spans="1:2">
      <c r="A3" s="4" t="s">
        <v>283</v>
      </c>
      <c r="B3" s="6" t="n">
        <v>-870045</v>
      </c>
    </row>
    <row r="4" spans="1:2">
      <c r="A4" s="4" t="s">
        <v>284</v>
      </c>
      <c r="B4" s="4" t="s">
        <v>34</v>
      </c>
    </row>
    <row r="5" spans="1:2">
      <c r="A5" s="4" t="s">
        <v>108</v>
      </c>
      <c r="B5" s="5" t="n">
        <v>-870045</v>
      </c>
    </row>
    <row r="6" spans="1:2">
      <c r="A6" s="4" t="s">
        <v>285</v>
      </c>
      <c r="B6" s="4" t="s">
        <v>34</v>
      </c>
    </row>
    <row r="7" spans="1:2">
      <c r="A7" s="4" t="s">
        <v>76</v>
      </c>
      <c r="B7" s="5" t="n">
        <v>-870045</v>
      </c>
    </row>
    <row r="8" spans="1:2">
      <c r="A8" s="4" t="s">
        <v>286</v>
      </c>
    </row>
    <row r="9" spans="1:2">
      <c r="A9" s="4" t="s">
        <v>76</v>
      </c>
      <c r="B9" s="5" t="n">
        <v>-443723</v>
      </c>
    </row>
    <row r="10" spans="1:2">
      <c r="A10" s="4" t="s">
        <v>287</v>
      </c>
    </row>
    <row r="11" spans="1:2">
      <c r="A11" s="4" t="s">
        <v>76</v>
      </c>
      <c r="B11" s="6" t="n">
        <v>-426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8</v>
      </c>
      <c r="B1" s="2" t="s">
        <v>29</v>
      </c>
      <c r="C1" s="2" t="s">
        <v>30</v>
      </c>
    </row>
    <row r="2" spans="1:3">
      <c r="A2" s="3" t="s">
        <v>156</v>
      </c>
    </row>
    <row r="3" spans="1:3">
      <c r="A3" s="4" t="s">
        <v>289</v>
      </c>
      <c r="B3" s="6" t="n">
        <v>87131</v>
      </c>
      <c r="C3" s="6" t="n">
        <v>79599</v>
      </c>
    </row>
    <row r="4" spans="1:3">
      <c r="A4" s="4" t="s">
        <v>39</v>
      </c>
      <c r="B4" s="6" t="n">
        <v>340000</v>
      </c>
      <c r="C4" s="6" t="n">
        <v>34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290</v>
      </c>
      <c r="B1" s="2" t="s">
        <v>291</v>
      </c>
    </row>
    <row r="2" spans="1:2">
      <c r="B2" s="2" t="s">
        <v>292</v>
      </c>
    </row>
    <row r="3" spans="1:2">
      <c r="A3" s="4" t="s">
        <v>293</v>
      </c>
    </row>
    <row r="4" spans="1:2">
      <c r="A4" s="4" t="s">
        <v>294</v>
      </c>
      <c r="B4" s="6" t="n">
        <v>26595</v>
      </c>
    </row>
    <row r="5" spans="1:2">
      <c r="A5" s="4" t="s">
        <v>295</v>
      </c>
    </row>
    <row r="6" spans="1:2">
      <c r="A6" s="4" t="s">
        <v>294</v>
      </c>
      <c r="B6" s="6" t="n">
        <v>1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6</v>
      </c>
      <c r="B1" s="2" t="s">
        <v>1</v>
      </c>
    </row>
    <row r="2" spans="1:3">
      <c r="B2" s="2" t="s">
        <v>29</v>
      </c>
      <c r="C2" s="2" t="s">
        <v>30</v>
      </c>
    </row>
    <row r="3" spans="1:3">
      <c r="A3" s="3" t="s">
        <v>67</v>
      </c>
    </row>
    <row r="4" spans="1:3">
      <c r="A4" s="4" t="s">
        <v>68</v>
      </c>
      <c r="B4" s="6" t="n">
        <v>193248</v>
      </c>
      <c r="C4" s="6" t="n">
        <v>50223</v>
      </c>
    </row>
    <row r="5" spans="1:3">
      <c r="A5" s="4" t="s">
        <v>69</v>
      </c>
      <c r="B5" s="5" t="n">
        <v>1185495</v>
      </c>
      <c r="C5" s="5" t="n">
        <v>109990</v>
      </c>
    </row>
    <row r="6" spans="1:3">
      <c r="A6" s="4" t="s">
        <v>70</v>
      </c>
      <c r="B6" s="5" t="n">
        <v>-992247</v>
      </c>
      <c r="C6" s="5" t="n">
        <v>-59767</v>
      </c>
    </row>
    <row r="7" spans="1:3">
      <c r="A7" s="3" t="s">
        <v>71</v>
      </c>
    </row>
    <row r="8" spans="1:3">
      <c r="A8" s="4" t="s">
        <v>72</v>
      </c>
      <c r="B8" s="5" t="n">
        <v>-27956</v>
      </c>
      <c r="C8" s="5" t="n">
        <v>-41418</v>
      </c>
    </row>
    <row r="9" spans="1:3">
      <c r="A9" s="4" t="s">
        <v>73</v>
      </c>
      <c r="B9" s="5" t="n">
        <v>-1020203</v>
      </c>
      <c r="C9" s="5" t="n">
        <v>-101185</v>
      </c>
    </row>
    <row r="10" spans="1:3">
      <c r="A10" s="4" t="s">
        <v>74</v>
      </c>
      <c r="B10" s="4" t="s">
        <v>34</v>
      </c>
    </row>
    <row r="11" spans="1:3">
      <c r="A11" s="4" t="s">
        <v>75</v>
      </c>
      <c r="B11" s="5" t="n">
        <v>-1020203</v>
      </c>
      <c r="C11" s="5" t="n">
        <v>-101185</v>
      </c>
    </row>
    <row r="12" spans="1:3">
      <c r="A12" s="4" t="s">
        <v>76</v>
      </c>
      <c r="B12" s="5" t="n">
        <v>-870045</v>
      </c>
    </row>
    <row r="13" spans="1:3">
      <c r="A13" s="4" t="s">
        <v>77</v>
      </c>
      <c r="B13" s="5" t="n">
        <v>-1890248</v>
      </c>
      <c r="C13" s="5" t="n">
        <v>-101185</v>
      </c>
    </row>
    <row r="14" spans="1:3">
      <c r="A14" s="4" t="s">
        <v>78</v>
      </c>
      <c r="B14" s="5" t="n">
        <v>426322</v>
      </c>
    </row>
    <row r="15" spans="1:3">
      <c r="A15" s="4" t="s">
        <v>79</v>
      </c>
      <c r="B15" s="6" t="n">
        <v>-1463926</v>
      </c>
      <c r="C15" s="6" t="n">
        <v>-101185</v>
      </c>
    </row>
    <row r="16" spans="1:3">
      <c r="A16" s="4" t="s">
        <v>80</v>
      </c>
      <c r="B16" s="8" t="n">
        <v>-0.91</v>
      </c>
      <c r="C16" s="8" t="n">
        <v>-0.2</v>
      </c>
    </row>
    <row r="17" spans="1:3">
      <c r="A17" s="4" t="s">
        <v>81</v>
      </c>
      <c r="B17" s="9" t="n">
        <v>-0.4</v>
      </c>
      <c r="C17" s="5" t="n">
        <v>0</v>
      </c>
    </row>
    <row r="18" spans="1:3">
      <c r="A18" s="4" t="s">
        <v>82</v>
      </c>
      <c r="B18" s="8" t="n">
        <v>-1.31</v>
      </c>
      <c r="C18" s="8" t="n">
        <v>-0.2</v>
      </c>
    </row>
    <row r="19" spans="1:3">
      <c r="A19" s="4" t="s">
        <v>83</v>
      </c>
      <c r="B19" s="5" t="n">
        <v>1121283</v>
      </c>
      <c r="C19" s="5" t="n">
        <v>4972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8"/>
    <col customWidth="1" max="2" min="2" width="24"/>
    <col customWidth="1" max="3" min="3" width="13"/>
    <col customWidth="1" max="4" min="4" width="27"/>
    <col customWidth="1" max="5" min="5" width="22"/>
    <col customWidth="1" max="6" min="6" width="25"/>
    <col customWidth="1" max="7" min="7" width="24"/>
    <col customWidth="1" max="8" min="8" width="12"/>
  </cols>
  <sheetData>
    <row r="1" spans="1:8">
      <c r="A1" s="1" t="s">
        <v>84</v>
      </c>
      <c r="B1" s="2" t="s">
        <v>85</v>
      </c>
      <c r="C1" s="2" t="s">
        <v>86</v>
      </c>
      <c r="D1" s="2" t="s">
        <v>87</v>
      </c>
      <c r="E1" s="2" t="s">
        <v>88</v>
      </c>
      <c r="F1" s="2" t="s">
        <v>89</v>
      </c>
      <c r="G1" s="2" t="s">
        <v>90</v>
      </c>
      <c r="H1" s="2" t="s">
        <v>82</v>
      </c>
    </row>
    <row r="2" spans="1:8">
      <c r="A2" s="4" t="s">
        <v>91</v>
      </c>
      <c r="B2" s="5" t="n">
        <v>200000</v>
      </c>
      <c r="C2" s="5" t="n">
        <v>436582</v>
      </c>
    </row>
    <row r="3" spans="1:8">
      <c r="A3" s="4" t="s">
        <v>92</v>
      </c>
      <c r="B3" s="6" t="n">
        <v>200</v>
      </c>
      <c r="C3" s="6" t="n">
        <v>436</v>
      </c>
      <c r="D3" s="6" t="n">
        <v>5478272</v>
      </c>
      <c r="E3" s="6" t="n">
        <v>-8214042</v>
      </c>
      <c r="F3" s="6" t="n">
        <v>867419</v>
      </c>
      <c r="H3" s="6" t="n">
        <v>-1867715</v>
      </c>
    </row>
    <row r="4" spans="1:8">
      <c r="A4" s="4" t="s">
        <v>93</v>
      </c>
      <c r="H4" s="4" t="s">
        <v>34</v>
      </c>
    </row>
    <row r="5" spans="1:8">
      <c r="A5" s="4" t="s">
        <v>94</v>
      </c>
      <c r="H5" s="5" t="n">
        <v>187614</v>
      </c>
    </row>
    <row r="6" spans="1:8">
      <c r="A6" s="4" t="s">
        <v>95</v>
      </c>
      <c r="F6" s="5" t="n">
        <v>39500</v>
      </c>
      <c r="H6" s="6" t="n">
        <v>39500</v>
      </c>
    </row>
    <row r="7" spans="1:8">
      <c r="A7" s="4" t="s">
        <v>96</v>
      </c>
      <c r="C7" s="5" t="n">
        <v>187614</v>
      </c>
    </row>
    <row r="8" spans="1:8">
      <c r="A8" s="4" t="s">
        <v>97</v>
      </c>
      <c r="C8" s="6" t="n">
        <v>188</v>
      </c>
      <c r="D8" s="5" t="n">
        <v>57212</v>
      </c>
      <c r="F8" s="5" t="n">
        <v>-57500</v>
      </c>
      <c r="H8" s="4" t="s">
        <v>34</v>
      </c>
    </row>
    <row r="9" spans="1:8">
      <c r="A9" s="4" t="s">
        <v>98</v>
      </c>
      <c r="E9" s="5" t="n">
        <v>-101185</v>
      </c>
      <c r="H9" s="5" t="n">
        <v>-101185</v>
      </c>
    </row>
    <row r="10" spans="1:8">
      <c r="A10" s="4" t="s">
        <v>99</v>
      </c>
      <c r="B10" s="5" t="n">
        <v>200000</v>
      </c>
      <c r="C10" s="5" t="n">
        <v>624196</v>
      </c>
    </row>
    <row r="11" spans="1:8">
      <c r="A11" s="4" t="s">
        <v>100</v>
      </c>
      <c r="B11" s="6" t="n">
        <v>200</v>
      </c>
      <c r="C11" s="6" t="n">
        <v>624</v>
      </c>
      <c r="D11" s="5" t="n">
        <v>5535484</v>
      </c>
      <c r="E11" s="5" t="n">
        <v>-8315227</v>
      </c>
      <c r="F11" s="5" t="n">
        <v>849519</v>
      </c>
      <c r="H11" s="6" t="n">
        <v>-1929400</v>
      </c>
    </row>
    <row r="12" spans="1:8">
      <c r="A12" s="4" t="s">
        <v>101</v>
      </c>
      <c r="C12" s="5" t="n">
        <v>270089</v>
      </c>
      <c r="H12" s="5" t="n">
        <v>270089</v>
      </c>
    </row>
    <row r="13" spans="1:8">
      <c r="A13" s="4" t="s">
        <v>102</v>
      </c>
      <c r="C13" s="6" t="n">
        <v>270</v>
      </c>
      <c r="D13" s="5" t="n">
        <v>146430</v>
      </c>
      <c r="H13" s="6" t="n">
        <v>146700</v>
      </c>
    </row>
    <row r="14" spans="1:8">
      <c r="A14" s="4" t="s">
        <v>103</v>
      </c>
      <c r="C14" s="5" t="n">
        <v>114538</v>
      </c>
    </row>
    <row r="15" spans="1:8">
      <c r="A15" s="4" t="s">
        <v>93</v>
      </c>
      <c r="C15" s="6" t="n">
        <v>115</v>
      </c>
      <c r="D15" s="5" t="n">
        <v>316583</v>
      </c>
      <c r="H15" s="6" t="n">
        <v>316698</v>
      </c>
    </row>
    <row r="16" spans="1:8">
      <c r="A16" s="4" t="s">
        <v>94</v>
      </c>
      <c r="C16" s="5" t="n">
        <v>24023</v>
      </c>
      <c r="H16" s="5" t="n">
        <v>24023</v>
      </c>
    </row>
    <row r="17" spans="1:8">
      <c r="A17" s="4" t="s">
        <v>95</v>
      </c>
      <c r="C17" s="6" t="n">
        <v>24</v>
      </c>
      <c r="D17" s="5" t="n">
        <v>58176</v>
      </c>
      <c r="F17" s="5" t="n">
        <v>-58200</v>
      </c>
    </row>
    <row r="18" spans="1:8">
      <c r="A18" s="4" t="s">
        <v>96</v>
      </c>
      <c r="C18" s="5" t="n">
        <v>725654</v>
      </c>
    </row>
    <row r="19" spans="1:8">
      <c r="A19" s="4" t="s">
        <v>97</v>
      </c>
      <c r="C19" s="6" t="n">
        <v>726</v>
      </c>
      <c r="D19" s="5" t="n">
        <v>382243</v>
      </c>
      <c r="H19" s="6" t="n">
        <v>382969</v>
      </c>
    </row>
    <row r="20" spans="1:8">
      <c r="A20" s="4" t="s">
        <v>98</v>
      </c>
      <c r="E20" s="5" t="n">
        <v>-1463926</v>
      </c>
      <c r="G20" s="6" t="n">
        <v>-426322</v>
      </c>
      <c r="H20" s="5" t="n">
        <v>-1890248</v>
      </c>
    </row>
    <row r="21" spans="1:8">
      <c r="A21" s="4" t="s">
        <v>104</v>
      </c>
      <c r="B21" s="5" t="n">
        <v>200000</v>
      </c>
      <c r="C21" s="5" t="n">
        <v>1758500</v>
      </c>
    </row>
    <row r="22" spans="1:8">
      <c r="A22" s="4" t="s">
        <v>105</v>
      </c>
      <c r="B22" s="6" t="n">
        <v>200</v>
      </c>
      <c r="C22" s="6" t="n">
        <v>1759</v>
      </c>
      <c r="D22" s="6" t="n">
        <v>6438916</v>
      </c>
      <c r="E22" s="6" t="n">
        <v>-9779153</v>
      </c>
      <c r="F22" s="6" t="n">
        <v>791319</v>
      </c>
      <c r="G22" s="6" t="n">
        <v>-426322</v>
      </c>
      <c r="H22" s="6" t="n">
        <v>-29732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6</v>
      </c>
      <c r="B1" s="2" t="s">
        <v>1</v>
      </c>
    </row>
    <row r="2" spans="1:3">
      <c r="B2" s="2" t="s">
        <v>29</v>
      </c>
      <c r="C2" s="2" t="s">
        <v>30</v>
      </c>
    </row>
    <row r="3" spans="1:3">
      <c r="A3" s="3" t="s">
        <v>107</v>
      </c>
    </row>
    <row r="4" spans="1:3">
      <c r="A4" s="4" t="s">
        <v>77</v>
      </c>
      <c r="B4" s="6" t="n">
        <v>-1890248</v>
      </c>
      <c r="C4" s="6" t="n">
        <v>-101185</v>
      </c>
    </row>
    <row r="5" spans="1:3">
      <c r="A5" s="4" t="s">
        <v>108</v>
      </c>
      <c r="B5" s="5" t="n">
        <v>870045</v>
      </c>
    </row>
    <row r="6" spans="1:3">
      <c r="A6" s="4" t="s">
        <v>109</v>
      </c>
      <c r="B6" s="5" t="n">
        <v>-1020203</v>
      </c>
      <c r="C6" s="5" t="n">
        <v>-101185</v>
      </c>
    </row>
    <row r="7" spans="1:3">
      <c r="A7" s="4" t="s">
        <v>110</v>
      </c>
      <c r="B7" s="5" t="n">
        <v>316698</v>
      </c>
      <c r="C7" s="4" t="s">
        <v>34</v>
      </c>
    </row>
    <row r="8" spans="1:3">
      <c r="A8" s="3" t="s">
        <v>111</v>
      </c>
    </row>
    <row r="9" spans="1:3">
      <c r="A9" s="4" t="s">
        <v>112</v>
      </c>
      <c r="B9" s="5" t="n">
        <v>45000</v>
      </c>
      <c r="C9" s="5" t="n">
        <v>-45000</v>
      </c>
    </row>
    <row r="10" spans="1:3">
      <c r="A10" s="4" t="s">
        <v>38</v>
      </c>
      <c r="B10" s="5" t="n">
        <v>23414</v>
      </c>
      <c r="C10" s="5" t="n">
        <v>3057</v>
      </c>
    </row>
    <row r="11" spans="1:3">
      <c r="A11" s="4" t="s">
        <v>113</v>
      </c>
      <c r="B11" s="5" t="n">
        <v>27956</v>
      </c>
      <c r="C11" s="5" t="n">
        <v>41418</v>
      </c>
    </row>
    <row r="12" spans="1:3">
      <c r="A12" s="4" t="s">
        <v>114</v>
      </c>
      <c r="B12" s="5" t="n">
        <v>-607135</v>
      </c>
      <c r="C12" s="5" t="n">
        <v>-101710</v>
      </c>
    </row>
    <row r="13" spans="1:3">
      <c r="A13" s="3" t="s">
        <v>115</v>
      </c>
    </row>
    <row r="14" spans="1:3">
      <c r="A14" s="4" t="s">
        <v>116</v>
      </c>
      <c r="B14" s="5" t="n">
        <v>200000</v>
      </c>
      <c r="C14" s="4" t="s">
        <v>34</v>
      </c>
    </row>
    <row r="15" spans="1:3">
      <c r="A15" s="4" t="s">
        <v>117</v>
      </c>
      <c r="B15" s="5" t="n">
        <v>382969</v>
      </c>
      <c r="C15" s="4" t="s">
        <v>34</v>
      </c>
    </row>
    <row r="16" spans="1:3">
      <c r="A16" s="4" t="s">
        <v>43</v>
      </c>
      <c r="B16" s="5" t="n">
        <v>7532</v>
      </c>
      <c r="C16" s="5" t="n">
        <v>79599</v>
      </c>
    </row>
    <row r="17" spans="1:3">
      <c r="A17" s="4" t="s">
        <v>50</v>
      </c>
      <c r="B17" s="4" t="s">
        <v>34</v>
      </c>
      <c r="C17" s="5" t="n">
        <v>39500</v>
      </c>
    </row>
    <row r="18" spans="1:3">
      <c r="A18" s="4" t="s">
        <v>118</v>
      </c>
      <c r="B18" s="5" t="n">
        <v>590500</v>
      </c>
      <c r="C18" s="5" t="n">
        <v>119099</v>
      </c>
    </row>
    <row r="19" spans="1:3">
      <c r="A19" s="4" t="s">
        <v>119</v>
      </c>
      <c r="B19" s="5" t="n">
        <v>-16634</v>
      </c>
      <c r="C19" s="5" t="n">
        <v>17389</v>
      </c>
    </row>
    <row r="20" spans="1:3">
      <c r="A20" s="4" t="s">
        <v>120</v>
      </c>
      <c r="B20" s="5" t="n">
        <v>17389</v>
      </c>
      <c r="C20" s="4" t="s">
        <v>34</v>
      </c>
    </row>
    <row r="21" spans="1:3">
      <c r="A21" s="4" t="s">
        <v>121</v>
      </c>
      <c r="B21" s="5" t="n">
        <v>755</v>
      </c>
      <c r="C21" s="5" t="n">
        <v>17389</v>
      </c>
    </row>
    <row r="22" spans="1:3">
      <c r="A22" s="3" t="s">
        <v>122</v>
      </c>
    </row>
    <row r="23" spans="1:3">
      <c r="A23" s="4" t="s">
        <v>123</v>
      </c>
      <c r="B23" s="4" t="s">
        <v>34</v>
      </c>
      <c r="C23" s="4" t="s">
        <v>34</v>
      </c>
    </row>
    <row r="24" spans="1:3">
      <c r="A24" s="4" t="s">
        <v>124</v>
      </c>
      <c r="B24" s="4" t="s">
        <v>34</v>
      </c>
      <c r="C24"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5</v>
      </c>
      <c r="B1" s="2" t="s">
        <v>1</v>
      </c>
    </row>
    <row r="2" spans="1:3">
      <c r="B2" s="2" t="s">
        <v>29</v>
      </c>
      <c r="C2" s="2" t="s">
        <v>30</v>
      </c>
    </row>
    <row r="3" spans="1:3">
      <c r="A3" s="3" t="s">
        <v>126</v>
      </c>
    </row>
    <row r="4" spans="1:3">
      <c r="A4" s="4" t="s">
        <v>101</v>
      </c>
      <c r="B4" s="5" t="n">
        <v>270089</v>
      </c>
    </row>
    <row r="5" spans="1:3">
      <c r="A5" s="4" t="s">
        <v>102</v>
      </c>
      <c r="B5" s="6" t="n">
        <v>146700</v>
      </c>
    </row>
    <row r="6" spans="1:3">
      <c r="A6" s="4" t="s">
        <v>127</v>
      </c>
      <c r="B6" s="5" t="n">
        <v>24023</v>
      </c>
      <c r="C6" s="5" t="n">
        <v>1876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9</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9</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30:30Z</dcterms:created>
  <dcterms:modified xmlns:dcterms="http://purl.org/dc/terms/" xmlns:xsi="http://www.w3.org/2001/XMLSchema-instance" xsi:type="dcterms:W3CDTF">2017-02-27T17:30:30Z</dcterms:modified>
</cp:coreProperties>
</file>